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llied Motion Technologies Inc.</t>
        </is>
      </c>
    </row>
    <row r="7">
      <c r="A7" s="4" t="inlineStr">
        <is>
          <t>Entity Central Index Key</t>
        </is>
      </c>
      <c r="B7" s="4" t="inlineStr">
        <is>
          <t>00000461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33" customWidth="1" min="6" max="6"/>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c r="E2" s="2" t="inlineStr">
        <is>
          <t>Dec. 31, 2019 USD ($) $ / shares</t>
        </is>
      </c>
      <c r="F2" s="2" t="inlineStr">
        <is>
          <t>Dec. 31, 2018 USD ($)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Pay Versus Performance Disclosure The following table and supporting graphics present information relating to executive
compensation and financial performance measures for the fiscal years ended December 31, 2022, 2021, 2020, 2019, and 2018, in satisfaction of Item 402(v) of Regulation S-K. Please see the Compensation Discussion &amp; Analysis for an overview of
Allied Motion’s compensation programs.
​
Year ​ ​
Summary Compensation Table Total for PEO (1) ​ ​
Compensation Actually Paid to PEO (3) ​ ​
Average Summary Compensation Table Total for non-PEO NEOs (2) ​ ​
Average Compensation Actually Paid to Non-PEO NEOs (3) ​ ​
Value of Initial Fixed $100 Investment Based On: ​ ​
Net Income (in thousands) ​ ​
EBITDA (in thousands) (5) ​ ​
Revenue (in thousands) ​ ​
Adjusted Diluted Earnings Per Sha (5) ​
​
Total Shareholder Return ​ ​
Peer Group Total Shareholder Return (4) ​
​
2018 ​ ​
$2,389,704 ​ ​
$3,695,192 ​ ​
$535,686 ​ ​
$ 575,330 ​ ​
$135.39 ​ ​
$ 91.22 ​ ​
$15,925 ​ ​
$34,958 ​ ​
$ 310,611 ​ ​
$1.35 ​
​
2019 ​ ​
$4,279,423 ​ ​
$4,033,623 ​ ​
$918,896 ​ ​
$ 894,971 ​ ​
$147.40 ​ ​
$108.53 ​ ​
$17,022 ​ ​
$43,832 ​ ​
$371,084 ​ ​
$1.58 ​
​
2020 ​ ​
$3,425,573 ​ ​
$3,453,415 ​ ​
$743,587 ​ ​
$ 747,179 ​ ​
$155.82 ​ ​
$132.50 ​ ​
$13,643 ​ ​
$38,477 ​ ​
$366,694 ​ ​
$1.32 ​
​
2021 ​ ​
$3,907,236 ​ ​
$6,191,856 ​ ​
$779,180 ​ ​
$1,038,750 ​ ​
$167.34 ​ ​
$153.88 ​ ​
$24,094 ​ ​
$44,456 ​ ​
$403,516 ​ ​
$1.60 ​
​
2022 ​ ​
$4,663,141 ​ ​
$4,229,571 ​ ​
$786,565 ​ ​
$ 736,999 ​ ​
$160.14 ​ ​
$130.04 ​ ​
$17,389 ​ ​
$56,859 ​ ​
$502,988 ​ ​
$1.88 ​
(1)
Principal Executive Officer (“PEO”) represents Richard S. Warzala, Chairman of the Board of Directors, President and Chief Executive Officer of the Company.
(2)
Named Executive Officers (“NEOs”) represent Michael R. Leach, Senior Vice President and Chief Financial Officer and Robert P. Maida,
Senior Vice President and President of Allied Innovum Group for each of the years presented. In 2018, Kenneth Wyman, Vice President of Marketing, was also represented as an NEO. In the years 2020 – 2022, Ashish R. Bendre, Vice President
and President of Allied Orion Group, and Helmut D. Pirthauer, Vice President and President of Allied Dynamos Group were represented as NEOs.
(3)
Compensation Actually Paid represents the amounts presented in the Summary Compensation Table, modified to adjust the amounts
included for equity awards. These modifications are valuation adjustments of Restricted Stock awards, revalued to show the change in fair value as of the reporting date. For detailed reconciliation, please see the tables presented below.
​
Year ​ ​
Summary Compensation Table Total for PEO ​ ​
Minus: Stock Awards Total in Summary Compensation Table for PEO ​ ​
Plus: Year-over-year change in Fair Value of Outstanding and Unvested Equity Awards ​ ​
Plus: Fair Value as of the Vesting Date of Equity Awards that Vested during the Year ​ ​
Compensation Actually Paid to PEO ​
​
2018 ​ ​
$2,389,704 ​ ​
$ 514,184 ​ ​
$ (878,415) ​ ​
$2,698,087 ​ ​
$3,695,192 ​
​
2019 ​ ​
$4,279,423 ​ ​
$2,351,581 ​ ​
$1,255,038 ​ ​
$ 850,743 ​ ​
$4,033,623 ​
​
2020 ​ ​
$3,425,573 ​ ​
$2,429,647 ​ ​
$ 867,338 ​ ​
$1,590,151 ​ ​
$3,453,415 ​
​
2021 ​ ​
$3,907,236 ​ ​
$1,648,214 ​ ​
$1,300,034 ​ ​
$2,632,800 ​ ​
$6,191,856 ​
​
2022 ​ ​
$4,663,141 ​ ​
$2,688,339 ​ ​
$ (14,749) ​ ​
$2,269,518 ​ ​
$4,229,571 ​
​
Year ​ ​
Average Summary Compensation Table Total for NEOs ​ ​
Minus: Stock Awards Total in Summary Compensation Table for NEO ​ ​
Plus: Year-over-year change in Fair Value of Outstanding and Unvested Equity Awards ​ ​
Plus: Fair Value as of the Vesting Date of Equity Awards that Vested during the Year ​ ​
Compensation Actually Paid to NEOs ​
​
2018 ​ ​
$535,686 ​ ​
$105,155 ​ ​
$ (11,958) ​ ​
$156,757 ​ ​
$ 575,330 ​
​
2019 ​ ​
$918,896 ​ ​
$326,370 ​ ​
$155,045 ​ ​
$147,400 ​ ​
$ 894,971 ​
​
2020 ​ ​
$743,587 ​ ​
$288,721 ​ ​
$150,173 ​ ​
$142,140 ​ ​
$ 747,179 ​
​
2021 ​ ​
$779,180 ​ ​
$168,090 ​ ​
$130,416 ​ ​
$297,244 ​ ​
$1,038,750 ​
​
2022 ​ ​
$786,565 ​ ​
$221,130 ​ ​
$ (66,237) ​ ​
$237,801 ​ ​
$ 736,999 ​
(4)
The Peer Group is disclosed in the “Peer Group Analysis” section and is further reflected in the Performance Graph of SEC Form 10-K,
filed March 7, 2023.
(5)
EBITDA, or earnings before interest expense, tax expense (provision), depreciation, and amortization, and Adjusted Diluted Earnings Per Share, are non-GAAP measures, which management believes are important in evaluating the operating results of the
Company. EBITDA and Adjusted Diluted Earnings Per Share are non-GAAP financial metrics linked to the annual cash incentive plan. The reconciliation of such is available in the Management’s Discussion &amp; Analysis section of SEC Form
10-K, filed March 7, 2023.</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Diluted Earnings Per Share</t>
        </is>
      </c>
      <c r="C5" s="4" t="inlineStr">
        <is>
          <t xml:space="preserve"> </t>
        </is>
      </c>
      <c r="D5" s="4" t="inlineStr">
        <is>
          <t xml:space="preserve"> </t>
        </is>
      </c>
      <c r="E5" s="4" t="inlineStr">
        <is>
          <t xml:space="preserve"> </t>
        </is>
      </c>
      <c r="F5" s="4" t="inlineStr">
        <is>
          <t xml:space="preserve"> </t>
        </is>
      </c>
    </row>
    <row r="6">
      <c r="A6" s="4" t="inlineStr">
        <is>
          <t>Named Executive Officers, Footnote [Text Block]</t>
        </is>
      </c>
      <c r="B6" s="4" t="inlineStr">
        <is>
          <t>(2)
Named Executive Officers (“NEOs”) represent Michael R. Leach, Senior Vice President and Chief Financial Officer and Robert P. Maida,
Senior Vice President and President of Allied Innovum Group for each of the years presented. In 2018, Kenneth Wyman, Vice President of Marketing, was also represented as an NEO. In the years 2020 – 2022, Ashish R. Bendre, Vice President
and President of Allied Orion Group, and Helmut D. Pirthauer, Vice President and President of Allied Dynamos Group were represented as NEOs.</t>
        </is>
      </c>
      <c r="C6" s="4" t="inlineStr">
        <is>
          <t xml:space="preserve"> </t>
        </is>
      </c>
      <c r="D6" s="4" t="inlineStr">
        <is>
          <t xml:space="preserve"> </t>
        </is>
      </c>
      <c r="E6" s="4" t="inlineStr">
        <is>
          <t xml:space="preserve"> </t>
        </is>
      </c>
      <c r="F6" s="4" t="inlineStr">
        <is>
          <t xml:space="preserve"> </t>
        </is>
      </c>
    </row>
    <row r="7">
      <c r="A7" s="4" t="inlineStr">
        <is>
          <t>Peer Group Issuers, Footnote [Text Block]</t>
        </is>
      </c>
      <c r="B7" s="4" t="inlineStr">
        <is>
          <t>(4)
The Peer Group is disclosed in the “Peer Group Analysis” section and is further reflected in the Performance Graph of SEC Form 10-K,
filed March 7, 2023.</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4663141</v>
      </c>
      <c r="C8" s="5" t="n">
        <v>3907236</v>
      </c>
      <c r="D8" s="5" t="n">
        <v>3425573</v>
      </c>
      <c r="E8" s="5" t="n">
        <v>4279423</v>
      </c>
      <c r="F8" s="5" t="n">
        <v>2389704</v>
      </c>
    </row>
    <row r="9">
      <c r="A9" s="4" t="inlineStr">
        <is>
          <t>PEO Actually Paid Compensation Amount</t>
        </is>
      </c>
      <c r="B9" s="5" t="n">
        <v>4229571</v>
      </c>
      <c r="C9" s="6" t="n">
        <v>6191856</v>
      </c>
      <c r="D9" s="6" t="n">
        <v>3453415</v>
      </c>
      <c r="E9" s="6" t="n">
        <v>4033623</v>
      </c>
      <c r="F9" s="6" t="n">
        <v>3695192</v>
      </c>
    </row>
    <row r="10">
      <c r="A10" s="4" t="inlineStr">
        <is>
          <t>Adjustment To PEO Compensation, Footnote [Text Block]</t>
        </is>
      </c>
      <c r="B10" s="4" t="inlineStr">
        <is>
          <t>(3)
Compensation Actually Paid represents the amounts presented in the Summary Compensation Table, modified to adjust the amounts
included for equity awards. These modifications are valuation adjustments of Restricted Stock awards, revalued to show the change in fair value as of the reporting date. For detailed reconciliation, please see the tables presented below.
​
Year ​ ​
Summary Compensation Table Total for PEO ​ ​
Minus: Stock Awards Total in Summary Compensation Table for PEO ​ ​
Plus: Year-over-year change in Fair Value of Outstanding and Unvested Equity Awards ​ ​
Plus: Fair Value as of the Vesting Date of Equity Awards that Vested during the Year ​ ​
Compensation Actually Paid to PEO ​
​
2018 ​ ​
$2,389,704 ​ ​
$ 514,184 ​ ​
$ (878,415) ​ ​
$2,698,087 ​ ​
$3,695,192 ​
​
2019 ​ ​
$4,279,423 ​ ​
$2,351,581 ​ ​
$1,255,038 ​ ​
$ 850,743 ​ ​
$4,033,623 ​
​
2020 ​ ​
$3,425,573 ​ ​
$2,429,647 ​ ​
$ 867,338 ​ ​
$1,590,151 ​ ​
$3,453,415 ​
​
2021 ​ ​
$3,907,236 ​ ​
$1,648,214 ​ ​
$1,300,034 ​ ​
$2,632,800 ​ ​
$6,191,856 ​
​
2022 ​ ​
$4,663,141 ​ ​
$2,688,339 ​ ​
$ (14,749) ​ ​
$2,269,518 ​ ​
$4,229,571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786565</v>
      </c>
      <c r="C11" s="6" t="n">
        <v>779180</v>
      </c>
      <c r="D11" s="6" t="n">
        <v>743587</v>
      </c>
      <c r="E11" s="6" t="n">
        <v>918896</v>
      </c>
      <c r="F11" s="6" t="n">
        <v>535686</v>
      </c>
    </row>
    <row r="12">
      <c r="A12" s="4" t="inlineStr">
        <is>
          <t>Non-PEO NEO Average Compensation Actually Paid Amount</t>
        </is>
      </c>
      <c r="B12" s="5" t="n">
        <v>736999</v>
      </c>
      <c r="C12" s="6" t="n">
        <v>1038750</v>
      </c>
      <c r="D12" s="6" t="n">
        <v>747179</v>
      </c>
      <c r="E12" s="6" t="n">
        <v>894971</v>
      </c>
      <c r="F12" s="6" t="n">
        <v>575330</v>
      </c>
    </row>
    <row r="13">
      <c r="A13" s="4" t="inlineStr">
        <is>
          <t>Adjustment to Non-PEO NEO Compensation Footnote [Text Block]</t>
        </is>
      </c>
      <c r="B13" s="4" t="inlineStr">
        <is>
          <t>(3)
Compensation Actually Paid represents the amounts presented in the Summary Compensation Table, modified to adjust the amounts
included for equity awards. These modifications are valuation adjustments of Restricted Stock awards, revalued to show the change in fair value as of the reporting date. For detailed reconciliation, please see the tables presented below.
​
Year ​ ​
Average Summary Compensation Table Total for NEOs ​ ​
Minus: Stock Awards Total in Summary Compensation Table for NEO ​ ​
Plus: Year-over-year change in Fair Value of Outstanding and Unvested Equity Awards ​ ​
Plus: Fair Value as of the Vesting Date of Equity Awards that Vested during the Year ​ ​
Compensation Actually Paid to NEOs ​
​
2018 ​ ​
$535,686 ​ ​
$105,155 ​ ​
$ (11,958) ​ ​
$156,757 ​ ​
$ 575,330 ​
​
2019 ​ ​
$918,896 ​ ​
$326,370 ​ ​
$155,045 ​ ​
$147,400 ​ ​
$ 894,971 ​
​
2020 ​ ​
$743,587 ​ ​
$288,721 ​ ​
$150,173 ​ ​
$142,140 ​ ​
$ 747,179 ​
​
2021 ​ ​
$779,180 ​ ​
$168,090 ​ ​
$130,416 ​ ​
$297,244 ​ ​
$1,038,750 ​
​
2022 ​ ​
$786,565 ​ ​
$221,130 ​ ​
$ (66,237) ​ ​
$237,801 ​ ​
$ 736,999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 [Text Block]</t>
        </is>
      </c>
      <c r="B14" s="4" t="inlineStr">
        <is>
          <t xml:space="preserve">Allied Motion utilizes key financial performance metrics in determination of target and
actual compensation of the PEO and NEOs. As shown in the above table, as well as the following graphs, Allied Motion utilizes an extensive planning and assessment process to ensure that compensation remains aligned with the overall success of the
Company. The Human Capital and Compensation Committee of the Board of Directors maintains oversight and governance over the compensation of the PEO and NEOs. The following graphs will show the correlation of the key financial metrics to the
compensation of the PEO and NEOs.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 [Text Block]</t>
        </is>
      </c>
      <c r="B15" s="4" t="inlineStr">
        <is>
          <t xml:space="preserve">Allied Motion utilizes key financial performance metrics in determination of target and
actual compensation of the PEO and NEOs. As shown in the above table, as well as the following graphs, Allied Motion utilizes an extensive planning and assessment process to ensure that compensation remains aligned with the overall success of the
Company. The Human Capital and Compensation Committee of the Board of Directors maintains oversight and governance over the compensation of the PEO and NEOs. The following graphs will show the correlation of the key financial metrics to the
compensation of the PEO and NEOs.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 [Text Block]</t>
        </is>
      </c>
      <c r="B16" s="4" t="inlineStr">
        <is>
          <t xml:space="preserve">Allied Motion utilizes key financial performance metrics in determination of target and
actual compensation of the PEO and NEOs. As shown in the above table, as well as the following graphs, Allied Motion utilizes an extensive planning and assessment process to ensure that compensation remains aligned with the overall success of the
Company. The Human Capital and Compensation Committee of the Board of Directors maintains oversight and governance over the compensation of the PEO and NEOs. The following graphs will show the correlation of the key financial metrics to the
compensation of the PEO and NEOs.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 [Text Block]</t>
        </is>
      </c>
      <c r="B17" s="4" t="inlineStr">
        <is>
          <t xml:space="preserve">Allied Motion utilizes key financial performance metrics in determination of target and
actual compensation of the PEO and NEOs. As shown in the above table, as well as the following graphs, Allied Motion utilizes an extensive planning and assessment process to ensure that compensation remains aligned with the overall success of the
Company. The Human Capital and Compensation Committee of the Board of Directors maintains oversight and governance over the compensation of the PEO and NEOs. The following graphs will show the correlation of the key financial metrics to the
compensation of the PEO and NEOs.  </t>
        </is>
      </c>
      <c r="C17" s="4" t="inlineStr">
        <is>
          <t xml:space="preserve"> </t>
        </is>
      </c>
      <c r="D17" s="4" t="inlineStr">
        <is>
          <t xml:space="preserve"> </t>
        </is>
      </c>
      <c r="E17" s="4" t="inlineStr">
        <is>
          <t xml:space="preserve"> </t>
        </is>
      </c>
      <c r="F17" s="4" t="inlineStr">
        <is>
          <t xml:space="preserve"> </t>
        </is>
      </c>
    </row>
    <row r="18">
      <c r="A18" s="4" t="inlineStr">
        <is>
          <t>Tabular List [Table Text Block]</t>
        </is>
      </c>
      <c r="B18" s="4" t="inlineStr">
        <is>
          <t>​
Most Important Company Performance Measures for Linking Executive Compensation to Company Performance
​
​
Total Shareholder Return
​
Net Income
​
EBITDA
​
Revenue
​
Adjusted Diluted Earnings Per Share Allied Motion has provided the above key performance metrics in our tabular and graphical Pay
versus Performance information as shown above. In addition to the key performance metrics listed, the Company utilizes several additional metrics, both financial and non-financial, in determination of compensation for the Principal Executive
Officer and Named Executive Officers.</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60.14</v>
      </c>
      <c r="C19" s="8" t="n">
        <v>167.34</v>
      </c>
      <c r="D19" s="8" t="n">
        <v>155.82</v>
      </c>
      <c r="E19" s="9" t="n">
        <v>147.4</v>
      </c>
      <c r="F19" s="8" t="n">
        <v>135.39</v>
      </c>
    </row>
    <row r="20">
      <c r="A20" s="4" t="inlineStr">
        <is>
          <t>Peer Group Total Shareholder Return Amount</t>
        </is>
      </c>
      <c r="B20" s="8" t="n">
        <v>130.04</v>
      </c>
      <c r="C20" s="8" t="n">
        <v>153.88</v>
      </c>
      <c r="D20" s="9" t="n">
        <v>132.5</v>
      </c>
      <c r="E20" s="8" t="n">
        <v>108.53</v>
      </c>
      <c r="F20" s="8" t="n">
        <v>91.22</v>
      </c>
    </row>
    <row r="21">
      <c r="A21" s="4" t="inlineStr">
        <is>
          <t>Net Income (Loss)</t>
        </is>
      </c>
      <c r="B21" s="5" t="n">
        <v>17389000</v>
      </c>
      <c r="C21" s="5" t="n">
        <v>24094000</v>
      </c>
      <c r="D21" s="5" t="n">
        <v>13643000</v>
      </c>
      <c r="E21" s="5" t="n">
        <v>17022000</v>
      </c>
      <c r="F21" s="5" t="n">
        <v>15925000</v>
      </c>
    </row>
    <row r="22">
      <c r="A22" s="4" t="inlineStr">
        <is>
          <t>Company Selected Measure Amount | $ / shares</t>
        </is>
      </c>
      <c r="B22" s="8" t="n">
        <v>1.88</v>
      </c>
      <c r="C22" s="9" t="n">
        <v>1.6</v>
      </c>
      <c r="D22" s="8" t="n">
        <v>1.32</v>
      </c>
      <c r="E22" s="8" t="n">
        <v>1.58</v>
      </c>
      <c r="F22" s="8" t="n">
        <v>1.35</v>
      </c>
    </row>
    <row r="23">
      <c r="A23" s="4" t="inlineStr">
        <is>
          <t>PEO Name</t>
        </is>
      </c>
      <c r="B23" s="4" t="inlineStr">
        <is>
          <t>Richard S. Warzala</t>
        </is>
      </c>
      <c r="C23" s="4" t="inlineStr">
        <is>
          <t xml:space="preserve"> </t>
        </is>
      </c>
      <c r="D23" s="4" t="inlineStr">
        <is>
          <t xml:space="preserve"> </t>
        </is>
      </c>
      <c r="E23" s="4" t="inlineStr">
        <is>
          <t xml:space="preserve"> </t>
        </is>
      </c>
      <c r="F23" s="4" t="inlineStr">
        <is>
          <t xml:space="preserve"> </t>
        </is>
      </c>
    </row>
    <row r="24">
      <c r="A24" s="4" t="inlineStr">
        <is>
          <t>Measure [Axis]: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Total Shareholder Return</t>
        </is>
      </c>
      <c r="C26" s="4" t="inlineStr">
        <is>
          <t xml:space="preserve"> </t>
        </is>
      </c>
      <c r="D26" s="4" t="inlineStr">
        <is>
          <t xml:space="preserve"> </t>
        </is>
      </c>
      <c r="E26" s="4" t="inlineStr">
        <is>
          <t xml:space="preserve"> </t>
        </is>
      </c>
      <c r="F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Net Income</t>
        </is>
      </c>
      <c r="C29" s="4" t="inlineStr">
        <is>
          <t xml:space="preserve"> </t>
        </is>
      </c>
      <c r="D29" s="4" t="inlineStr">
        <is>
          <t xml:space="preserve"> </t>
        </is>
      </c>
      <c r="E29" s="4" t="inlineStr">
        <is>
          <t xml:space="preserve"> </t>
        </is>
      </c>
      <c r="F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pensation Actually Paid vs. Other Measure [Text Block]</t>
        </is>
      </c>
      <c r="B32" s="4" t="inlineStr">
        <is>
          <t>Allied Motion utilizes key financial performance metrics in determination of target and
actual compensation of the PEO and NEOs. As shown in the above table, as well as the following graphs, Allied Motion utilizes an extensive planning and assessment process to ensure that compensation remains aligned with the overall success of the
Company. The Human Capital and Compensation Committee of the Board of Directors maintains oversight and governance over the compensation of the PEO and NEOs. The following graphs will show the correlation of the key financial metrics to the
compensation of the PEO and NEOs.</t>
        </is>
      </c>
      <c r="C32" s="4" t="inlineStr">
        <is>
          <t xml:space="preserve"> </t>
        </is>
      </c>
      <c r="D32" s="4" t="inlineStr">
        <is>
          <t xml:space="preserve"> </t>
        </is>
      </c>
      <c r="E32" s="4" t="inlineStr">
        <is>
          <t xml:space="preserve"> </t>
        </is>
      </c>
      <c r="F32" s="4" t="inlineStr">
        <is>
          <t xml:space="preserve"> </t>
        </is>
      </c>
    </row>
    <row r="33">
      <c r="A33" s="4" t="inlineStr">
        <is>
          <t>Other Performance Measure Amount</t>
        </is>
      </c>
      <c r="B33" s="6" t="n">
        <v>56859000</v>
      </c>
      <c r="C33" s="6" t="n">
        <v>44456000</v>
      </c>
      <c r="D33" s="6" t="n">
        <v>38477000</v>
      </c>
      <c r="E33" s="6" t="n">
        <v>43832000</v>
      </c>
      <c r="F33" s="6" t="n">
        <v>34958000</v>
      </c>
    </row>
    <row r="34">
      <c r="A34" s="4" t="inlineStr">
        <is>
          <t>Measure Name</t>
        </is>
      </c>
      <c r="B34" s="4" t="inlineStr">
        <is>
          <t>EBITDA</t>
        </is>
      </c>
      <c r="C34" s="4" t="inlineStr">
        <is>
          <t xml:space="preserve"> </t>
        </is>
      </c>
      <c r="D34" s="4" t="inlineStr">
        <is>
          <t xml:space="preserve"> </t>
        </is>
      </c>
      <c r="E34" s="4" t="inlineStr">
        <is>
          <t xml:space="preserve"> </t>
        </is>
      </c>
      <c r="F34" s="4" t="inlineStr">
        <is>
          <t xml:space="preserve"> </t>
        </is>
      </c>
    </row>
    <row r="35">
      <c r="A35" s="4" t="inlineStr">
        <is>
          <t>Non-GAAP Measure Description [Text Block]</t>
        </is>
      </c>
      <c r="B35" s="4" t="inlineStr">
        <is>
          <t>(5)
EBITDA, or earnings before interest expense, tax expense (provision), depreciation, and amortization, and Adjusted Diluted Earnings Per Share, are non-GAAP measures, which management believes are important in evaluating the operating results of the
Company. EBITDA and Adjusted Diluted Earnings Per Share are non-GAAP financial metrics linked to the annual cash incentive plan. The reconciliation of such is available in the Management’s Discussion &amp; Analysis section of SEC Form
10-K, filed March 7, 2023.</t>
        </is>
      </c>
      <c r="C35" s="4" t="inlineStr">
        <is>
          <t xml:space="preserve"> </t>
        </is>
      </c>
      <c r="D35" s="4" t="inlineStr">
        <is>
          <t xml:space="preserve"> </t>
        </is>
      </c>
      <c r="E35" s="4" t="inlineStr">
        <is>
          <t xml:space="preserve"> </t>
        </is>
      </c>
      <c r="F35" s="4" t="inlineStr">
        <is>
          <t xml:space="preserve"> </t>
        </is>
      </c>
    </row>
    <row r="36">
      <c r="A36" s="4" t="inlineStr">
        <is>
          <t>Measure [Axis]: 4</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pensation Actually Paid vs. Other Measure [Text Block]</t>
        </is>
      </c>
      <c r="B38" s="4" t="inlineStr">
        <is>
          <t xml:space="preserve">Allied Motion utilizes key financial performance metrics in determination of target and
actual compensation of the PEO and NEOs. As shown in the above table, as well as the following graphs, Allied Motion utilizes an extensive planning and assessment process to ensure that compensation remains aligned with the overall success of the
Company. The Human Capital and Compensation Committee of the Board of Directors maintains oversight and governance over the compensation of the PEO and NEOs. The following graphs will show the correlation of the key financial metrics to the
compensation of the PEO and NEOs.  </t>
        </is>
      </c>
      <c r="C38" s="4" t="inlineStr">
        <is>
          <t xml:space="preserve"> </t>
        </is>
      </c>
      <c r="D38" s="4" t="inlineStr">
        <is>
          <t xml:space="preserve"> </t>
        </is>
      </c>
      <c r="E38" s="4" t="inlineStr">
        <is>
          <t xml:space="preserve"> </t>
        </is>
      </c>
      <c r="F38" s="4" t="inlineStr">
        <is>
          <t xml:space="preserve"> </t>
        </is>
      </c>
    </row>
    <row r="39">
      <c r="A39" s="4" t="inlineStr">
        <is>
          <t>Other Performance Measure Amount</t>
        </is>
      </c>
      <c r="B39" s="6" t="n">
        <v>502988000</v>
      </c>
      <c r="C39" s="6" t="n">
        <v>403516000</v>
      </c>
      <c r="D39" s="6" t="n">
        <v>366694000</v>
      </c>
      <c r="E39" s="6" t="n">
        <v>371084000</v>
      </c>
      <c r="F39" s="6" t="n">
        <v>310611000</v>
      </c>
    </row>
    <row r="40">
      <c r="A40" s="4" t="inlineStr">
        <is>
          <t>Measure Name</t>
        </is>
      </c>
      <c r="B40" s="4" t="inlineStr">
        <is>
          <t>Revenue</t>
        </is>
      </c>
      <c r="C40" s="4" t="inlineStr">
        <is>
          <t xml:space="preserve"> </t>
        </is>
      </c>
      <c r="D40" s="4" t="inlineStr">
        <is>
          <t xml:space="preserve"> </t>
        </is>
      </c>
      <c r="E40" s="4" t="inlineStr">
        <is>
          <t xml:space="preserve"> </t>
        </is>
      </c>
      <c r="F40" s="4" t="inlineStr">
        <is>
          <t xml:space="preserve"> </t>
        </is>
      </c>
    </row>
    <row r="41">
      <c r="A41" s="4" t="inlineStr">
        <is>
          <t>Measure [Axis]: 5</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easure Name</t>
        </is>
      </c>
      <c r="B43" s="4" t="inlineStr">
        <is>
          <t>Adjusted Diluted Earnings Per Share</t>
        </is>
      </c>
      <c r="C43" s="4" t="inlineStr">
        <is>
          <t xml:space="preserve"> </t>
        </is>
      </c>
      <c r="D43" s="4" t="inlineStr">
        <is>
          <t xml:space="preserve"> </t>
        </is>
      </c>
      <c r="E43" s="4" t="inlineStr">
        <is>
          <t xml:space="preserve"> </t>
        </is>
      </c>
      <c r="F43" s="4" t="inlineStr">
        <is>
          <t xml:space="preserve"> </t>
        </is>
      </c>
    </row>
    <row r="44">
      <c r="A44" s="4" t="inlineStr">
        <is>
          <t>Non-GAAP Measure Description [Text Block]</t>
        </is>
      </c>
      <c r="B44" s="4" t="inlineStr">
        <is>
          <t>(5)
EBITDA, or earnings before interest expense, tax expense (provision), depreciation, and amortization, and Adjusted Diluted Earnings Per Share, are non-GAAP measures, which management believes are important in evaluating the operating results of the
Company. EBITDA and Adjusted Diluted Earnings Per Share are non-GAAP financial metrics linked to the annual cash incentive plan. The reconciliation of such is available in the Management’s Discussion &amp; Analysis section of SEC Form
10-K, filed March 7, 2023.</t>
        </is>
      </c>
      <c r="C44" s="4" t="inlineStr">
        <is>
          <t xml:space="preserve"> </t>
        </is>
      </c>
      <c r="D44" s="4" t="inlineStr">
        <is>
          <t xml:space="preserve"> </t>
        </is>
      </c>
      <c r="E44" s="4" t="inlineStr">
        <is>
          <t xml:space="preserve"> </t>
        </is>
      </c>
      <c r="F44" s="4" t="inlineStr">
        <is>
          <t xml:space="preserve"> </t>
        </is>
      </c>
    </row>
    <row r="45">
      <c r="A45" s="4" t="inlineStr">
        <is>
          <t>PEO [Member] | Stock Awards Total in Summary Compensation Tabl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5" t="n">
        <v>-2688339</v>
      </c>
      <c r="C47" s="5" t="n">
        <v>-1648214</v>
      </c>
      <c r="D47" s="5" t="n">
        <v>-2429647</v>
      </c>
      <c r="E47" s="5" t="n">
        <v>-2351581</v>
      </c>
      <c r="F47" s="5" t="n">
        <v>-514184</v>
      </c>
    </row>
    <row r="48">
      <c r="A48" s="4" t="inlineStr">
        <is>
          <t>PEO [Member] | Year-over-year Change in Fair Value of Outstanding and Unvested Equity Award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14749</v>
      </c>
      <c r="C50" s="6" t="n">
        <v>1300034</v>
      </c>
      <c r="D50" s="6" t="n">
        <v>867338</v>
      </c>
      <c r="E50" s="6" t="n">
        <v>1255038</v>
      </c>
      <c r="F50" s="6" t="n">
        <v>-878415</v>
      </c>
    </row>
    <row r="51">
      <c r="A51" s="4" t="inlineStr">
        <is>
          <t>PEO [Member] | Fair Value as of the Vesting Date of Equity Awards that Vested During the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2269518</v>
      </c>
      <c r="C53" s="6" t="n">
        <v>2632800</v>
      </c>
      <c r="D53" s="6" t="n">
        <v>1590151</v>
      </c>
      <c r="E53" s="6" t="n">
        <v>850743</v>
      </c>
      <c r="F53" s="6" t="n">
        <v>2698087</v>
      </c>
    </row>
    <row r="54">
      <c r="A54" s="4" t="inlineStr">
        <is>
          <t>Non-PEO NEO [Member] | Stock Awards Total in Summary Compensation Tabl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221130</v>
      </c>
      <c r="C56" s="6" t="n">
        <v>-168090</v>
      </c>
      <c r="D56" s="6" t="n">
        <v>-288721</v>
      </c>
      <c r="E56" s="6" t="n">
        <v>-326370</v>
      </c>
      <c r="F56" s="6" t="n">
        <v>-105155</v>
      </c>
    </row>
    <row r="57">
      <c r="A57" s="4" t="inlineStr">
        <is>
          <t>Non-PEO NEO [Member] | Year-over-year Change in Fair Value of Outstanding and Unvested Equity Award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66237</v>
      </c>
      <c r="C59" s="6" t="n">
        <v>130416</v>
      </c>
      <c r="D59" s="6" t="n">
        <v>150173</v>
      </c>
      <c r="E59" s="6" t="n">
        <v>155045</v>
      </c>
      <c r="F59" s="6" t="n">
        <v>-11958</v>
      </c>
    </row>
    <row r="60">
      <c r="A60" s="4" t="inlineStr">
        <is>
          <t>Non-PEO NEO [Member] | Fair Value as of the Vesting Date of Equity Awards that Vested During the Yea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5" t="n">
        <v>237801</v>
      </c>
      <c r="C62" s="5" t="n">
        <v>297244</v>
      </c>
      <c r="D62" s="5" t="n">
        <v>142140</v>
      </c>
      <c r="E62" s="5" t="n">
        <v>147400</v>
      </c>
      <c r="F62" s="5" t="n">
        <v>156757</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5:51Z</dcterms:created>
  <dcterms:modified xmlns:dcterms="http://purl.org/dc/terms/" xmlns:xsi="http://www.w3.org/2001/XMLSchema-instance" xsi:type="dcterms:W3CDTF">2023-03-30T20:05:51Z</dcterms:modified>
</cp:coreProperties>
</file>